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6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6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897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pruce Power Holding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3-410991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000 S Colorado Blvd, Suite 2-82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Denver,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022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(866)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77-823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SPRU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01.5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18388781</v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772720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3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24:45Z</dcterms:created>
  <dcterms:modified xmlns:dcterms="http://purl.org/dc/terms/" xmlns:xsi="http://www.w3.org/2001/XMLSchema-instance" xsi:type="dcterms:W3CDTF">2024-04-29T21:24:45Z</dcterms:modified>
</cp:coreProperties>
</file>